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1. Basis of Presentation" sheetId="6" state="visible" r:id="rId6"/>
    <sheet xmlns:r="http://schemas.openxmlformats.org/officeDocument/2006/relationships" name="2. Revenue from Contracts with " sheetId="7" state="visible" r:id="rId7"/>
    <sheet xmlns:r="http://schemas.openxmlformats.org/officeDocument/2006/relationships" name="3. Recent Accounting Pronouncem" sheetId="8" state="visible" r:id="rId8"/>
    <sheet xmlns:r="http://schemas.openxmlformats.org/officeDocument/2006/relationships" name="4. Stock-Based Compensation" sheetId="9" state="visible" r:id="rId9"/>
    <sheet xmlns:r="http://schemas.openxmlformats.org/officeDocument/2006/relationships" name="5. Revolving Line of Credit" sheetId="10" state="visible" r:id="rId10"/>
    <sheet xmlns:r="http://schemas.openxmlformats.org/officeDocument/2006/relationships" name="6. Loss Per Share" sheetId="11" state="visible" r:id="rId11"/>
    <sheet xmlns:r="http://schemas.openxmlformats.org/officeDocument/2006/relationships" name="1. Basis of Presentation (Polic" sheetId="12" state="visible" r:id="rId12"/>
    <sheet xmlns:r="http://schemas.openxmlformats.org/officeDocument/2006/relationships" name="2. Revenue from Contracts wit13" sheetId="13" state="visible" r:id="rId13"/>
    <sheet xmlns:r="http://schemas.openxmlformats.org/officeDocument/2006/relationships" name="4. Stock-Based Compensation (Ta" sheetId="14" state="visible" r:id="rId14"/>
    <sheet xmlns:r="http://schemas.openxmlformats.org/officeDocument/2006/relationships" name="6. Loss Per Share (Tables)" sheetId="15" state="visible" r:id="rId15"/>
    <sheet xmlns:r="http://schemas.openxmlformats.org/officeDocument/2006/relationships" name="2. Revenue from Contracts wit16" sheetId="16" state="visible" r:id="rId16"/>
    <sheet xmlns:r="http://schemas.openxmlformats.org/officeDocument/2006/relationships" name="4. Stock-Based Compensation (De" sheetId="17" state="visible" r:id="rId17"/>
    <sheet xmlns:r="http://schemas.openxmlformats.org/officeDocument/2006/relationships" name="4. Stock-Based Compensation (18" sheetId="18" state="visible" r:id="rId18"/>
    <sheet xmlns:r="http://schemas.openxmlformats.org/officeDocument/2006/relationships" name="4. Stock-Based Compensation (19" sheetId="19" state="visible" r:id="rId19"/>
    <sheet xmlns:r="http://schemas.openxmlformats.org/officeDocument/2006/relationships" name="4. Stock-Based Compensation (20" sheetId="20" state="visible" r:id="rId20"/>
    <sheet xmlns:r="http://schemas.openxmlformats.org/officeDocument/2006/relationships" name="6. Income (Loss) Per Share (Det" sheetId="21" state="visible" r:id="rId21"/>
  </sheets>
  <definedNames/>
  <calcPr calcId="124519" fullCalcOnLoad="1"/>
</workbook>
</file>

<file path=xl/sharedStrings.xml><?xml version="1.0" encoding="utf-8"?>
<sst xmlns="http://schemas.openxmlformats.org/spreadsheetml/2006/main" uniqueCount="248">
  <si>
    <t>Document and Entity Information - shares</t>
  </si>
  <si>
    <t>3 Months Ended</t>
  </si>
  <si>
    <t>Mar. 31, 2018</t>
  </si>
  <si>
    <t>May 11, 2018</t>
  </si>
  <si>
    <t>Document And Entity Information</t>
  </si>
  <si>
    <t>Entity Registrant Name</t>
  </si>
  <si>
    <t>INFORMATION ANALYSIS INC</t>
  </si>
  <si>
    <t>Entity Central Index Key</t>
  </si>
  <si>
    <t>Document Type</t>
  </si>
  <si>
    <t>10-Q</t>
  </si>
  <si>
    <t>Document Period End Date</t>
  </si>
  <si>
    <t>Mar.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Unaudited) - USD ($)</t>
  </si>
  <si>
    <t>Dec. 31, 2017</t>
  </si>
  <si>
    <t>Current assets:</t>
  </si>
  <si>
    <t>Cash and cash equivalents</t>
  </si>
  <si>
    <t>Accounts receivable, net</t>
  </si>
  <si>
    <t>Prepaid expenses and other current assets</t>
  </si>
  <si>
    <t>Contract assets</t>
  </si>
  <si>
    <t>Note receivable, current</t>
  </si>
  <si>
    <t>Total current assets</t>
  </si>
  <si>
    <t>Property and equipment, net of accumulated depreciation and amortization of $287,613 and $284,667</t>
  </si>
  <si>
    <t>Other assets</t>
  </si>
  <si>
    <t>Total assets</t>
  </si>
  <si>
    <t>Current liabilities:</t>
  </si>
  <si>
    <t>Accounts payable</t>
  </si>
  <si>
    <t>Commissions payable</t>
  </si>
  <si>
    <t>Accrued payroll and related liabilities</t>
  </si>
  <si>
    <t>Contract liabilities</t>
  </si>
  <si>
    <t>Other accrued liabilities</t>
  </si>
  <si>
    <t>Franchise taxes payable</t>
  </si>
  <si>
    <t>Total liabilities</t>
  </si>
  <si>
    <t>Stockholders' equity:</t>
  </si>
  <si>
    <t>Common stock, par value $0.01, 30,000,000 shares authorized, 12,844,376 shares issued, 11,201,760 shares outstanding as of March 31, 2018, and December 31, 2017</t>
  </si>
  <si>
    <t>Additional paid-in capital</t>
  </si>
  <si>
    <t>Accumulated deficit</t>
  </si>
  <si>
    <t>Treasury stock, 1,642,616 shares at cost at March 31, 2018 and December 31, 2017</t>
  </si>
  <si>
    <t>Total stockholders' equity</t>
  </si>
  <si>
    <t>Total liabilities and stockholders' equity</t>
  </si>
  <si>
    <t>BALANCE SHEETS (Parenthetical) - USD ($)</t>
  </si>
  <si>
    <t>Statement of Financial Position [Abstract]</t>
  </si>
  <si>
    <t>Property and equipment, accumulated depreciation and amortization</t>
  </si>
  <si>
    <t>Stockholders Equity</t>
  </si>
  <si>
    <t>Common Stock shares par value</t>
  </si>
  <si>
    <t>Common Stock shares Authorized</t>
  </si>
  <si>
    <t>Common Stock shares Issued</t>
  </si>
  <si>
    <t>Common Stock shares Outstanding</t>
  </si>
  <si>
    <t>Treasury Stock</t>
  </si>
  <si>
    <t>STATEMENTS OF OPERATIONS (Unaudited) - USD ($)</t>
  </si>
  <si>
    <t>Mar. 31, 2017</t>
  </si>
  <si>
    <t>Revenues</t>
  </si>
  <si>
    <t>Professional fees</t>
  </si>
  <si>
    <t>Software sales</t>
  </si>
  <si>
    <t>Total revenues</t>
  </si>
  <si>
    <t>Cost of revenues</t>
  </si>
  <si>
    <t>Cost of professional fees</t>
  </si>
  <si>
    <t>Cost of software sales</t>
  </si>
  <si>
    <t>Total cost of revenues</t>
  </si>
  <si>
    <t>Gross profit</t>
  </si>
  <si>
    <t>Selling, general and administrative expenses</t>
  </si>
  <si>
    <t>Commissions expense</t>
  </si>
  <si>
    <t>Loss from operations</t>
  </si>
  <si>
    <t>Other income</t>
  </si>
  <si>
    <t>Loss before provision for income taxes</t>
  </si>
  <si>
    <t>Provision for income taxes</t>
  </si>
  <si>
    <t>Net loss</t>
  </si>
  <si>
    <t>Net loss per common share:</t>
  </si>
  <si>
    <t>Basic:</t>
  </si>
  <si>
    <t>$ .00</t>
  </si>
  <si>
    <t>Diluted:</t>
  </si>
  <si>
    <t>Weighted average common shares outstanding</t>
  </si>
  <si>
    <t>Basic</t>
  </si>
  <si>
    <t>Diluted</t>
  </si>
  <si>
    <t>STATEMENTS OF CASH FLOWS (Unaudited) - USD ($)</t>
  </si>
  <si>
    <t>Cash flows from operating activities:</t>
  </si>
  <si>
    <t>Adjustments to reconcile net loss to net cash used in operating activities:</t>
  </si>
  <si>
    <t>Depreciation and amortization</t>
  </si>
  <si>
    <t>Stock option compensation</t>
  </si>
  <si>
    <t>Changes in operating assets and liabilities</t>
  </si>
  <si>
    <t>Accounts receivable and contract assets</t>
  </si>
  <si>
    <t>Accrued payroll and related liabilities and other accrued liabilities</t>
  </si>
  <si>
    <t>Net cash provided by operating activities</t>
  </si>
  <si>
    <t>Cash flows from investing activities:</t>
  </si>
  <si>
    <t>Acquisition of property and equipment</t>
  </si>
  <si>
    <t>Payments received on notes receivable - employees</t>
  </si>
  <si>
    <t>Increase in notes receivable</t>
  </si>
  <si>
    <t>Net cash provided by (used in) investing activities</t>
  </si>
  <si>
    <t>Net decrease in cash and cash equivalents</t>
  </si>
  <si>
    <t>Cash and cash equivalents, beginning of the period</t>
  </si>
  <si>
    <t>Cash and cash equivalents, end of the period</t>
  </si>
  <si>
    <t>Supplemental cash flow information</t>
  </si>
  <si>
    <t>Interest paid</t>
  </si>
  <si>
    <t>Income taxes paid</t>
  </si>
  <si>
    <t>1. Basis of Presentation</t>
  </si>
  <si>
    <t>Basis Of Presentation</t>
  </si>
  <si>
    <t xml:space="preserve">Organization and Business Founded in 1979, Information Analysis Incorporated
(the “Company”, “we”), to which we sometimes refer as IAI, is in the business of developing and maintaining
information technology (IT) systems, modernizing client information systems, and performing professional services to government
and commercial organizations. We presently concentrate our technology, services and experience to developing web-based and mobile
device solutions (including electronic forms conversions), data analytics, cyber security applications, and legacy software migration
and modernization for various agencies of the federal government. We provide software and services to government and commercial
customers throughout the United States, with a concentration in the Washington, D.C. metropolitan area. Unaudited Interim Financial Statements The accompanying unaudited financial statements
have been prepared in conformity with U.S. generally accepted accounting principles (“GAAP”) for interim financial
information and with the instructions for Form 10-Q and Article 8-03 of Regulation S-X. Accordingly, certain information and footnote
disclosures normally included in financial statements prepared in accordance with GAAP have been condensed or omitted pursuant
to the rules and regulations of the Securities and Exchange Commission (“SEC”). In the opinion of management, the unaudited
financial statements include all adjustments necessary (which are of a normal and recurring nature) for the fair and not misleading
presentation of the results of the interim periods presented. These unaudited financial statements should be read in conjunction
with our audited financial statements for the year ended December 31, 2017 included in the Annual Report on Form 10-K filed by
the Company with the SEC on April 2, 2018 (the “Annual Report”). The accompanying December 31, 2017 balance sheet and
financial information was derived from our audited financial statements included in the Annual Report, adjusted for the effect
of newly-implemented revenue recognition policies described in Note 2. The results of operations for any interim periods are not
necessarily indicative of the results of operations for any other interim period or for a full fiscal year. There have been no changes in the Company’s
significant accounting policies as of March 31, 2018 as compared to the significant accounting policies disclosed in Note 1, "Summary
of Significant Accounting Policies" in the Company's Annual Report on Form 10-K for the fiscal year ended December 31, 2017,
that was filed with the SEC on April 2, 2018, except as described in Note 2. Use of Estimates and Assumptions The preparation of financial statements in accordance
with GAAP requires management to make estimates and assumptions that affect certain reported amounts of assets and liabilities
and disclosure of contingent assets and liabilities at the date of the financial statements and the reported amounts of revenue
and expenses during the reporting period. Actual results can, and in many cases will, differ from those estimates. Income Taxes As of March 31, 2018, there have been no material
changes to the Company’s uncertain tax position disclosures as provided in Note 7 of the Annual Report. Through the filing
of its 2016 federal income tax return, the Company has net operating loss carryforwards in the amount of $15,007,467, of which
$7,798,231 will expire, if unused, on December 31, 2018. Reclassification of Financial Statement Line Items Certain financial statement line items presented
in prior periods have been reclassified for consistency between the periods presented. Contract assets in the form of unbilled
receivables has been disaggregated from accounts receivable, net, and deferred revenue has been reclassified as contract liabilities. </t>
  </si>
  <si>
    <t>2. Revenue from Contracts with Customers</t>
  </si>
  <si>
    <t>Revenue From Contracts With Customers</t>
  </si>
  <si>
    <t xml:space="preserve">Revenue is recognized when all of the following
steps have been taken and criteria met for each contract: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performance obligations Nature of products and services We generate revenue from the sales of information
technology professional services, sales of third-party software licenses and implementation and training services, sales of third-party
support and maintenance contracts based on those software products, and incentive payments received from third-party software suppliers
for facilitating sales directly between that supplier and a customer introduced by us. We sell through our direct relationships
with end customers and under subcontractor arrangements. We account for our performance obligations in accordance with the FASB
issued ASU No. 2014-09, “ Revenue from Contracts with Customers (Topic 606)” Professional services are offered through several
arrangements – through time and materials arrangements, fixed-price-per-unit arrangements, fixed-price arrangements, or combinations
of these arrangements within individual contracts. Revenue under time and materials arrangements is recognized over time in the
period the hours are worked or the expenses are incurred, as control of the benefits of the work is deemed to have passed to the
customer as the work is performed. Revenue under fixed-price-per-unit arrangements is recognized at a point in time when delivery
of units have occurred and units are accepted by the customer or are reasonably expected to be accepted. Generally revenue under
fixed-price arrangements and mixed arrangements is recognized either over time or at a point in time based on the allocation of
transaction pricing to each identified performance obligation as control of each is transferred to the customer. For fixed-price
arrangements for which we are paid a fixed fee to make ourselves available to support a customer, with no predetermined deliverables
to which transaction prices can be estimated or allocated, revenue is recognized ratably over time. Third-party software licenses are classified
as enterprise server-based software licenses or desktop software licenses, and desktop licenses are further classified by the type
of customer and whether the licenses are bulk licenses or individual licenses. Our obligations as the seller for each class differ
based on our reseller agreements and whether our customers are government or non-government customers. Revenue from enterprise
server-based sales to either government or non-government customers is usually recognized in full at a point in time based on when
the customer gains use of the full benefit of the licenses, after the licenses are implemented. If the transaction prices of the
performance obligations related to implementation and customer support for the individual contract is material, these obligations
are recognized separately over time, as performed. Revenue for desktop software licenses for government customers is usually recognized
in full at a point in time, based on when the customer’s administrative contact gains training in and beneficial use of the
administrative portal. If the transaction prices of the performance obligations related to implementing the government administrator’s
use of the administrative portal and administrator support for the individual contract are material (rare), these obligations are
recognized separately over time, as performed. Revenue for bulk desktop software licenses for non-government customers is usually
recognized in full at a point in time, based on when the customer’s administrative contact gains training in and beneficial
use of the administrative portal. For desktop software licenses sold on an individual license basis to non-government customers,
where we have no obligation to the customer after the third party makes delivery of the licenses, we have determined we are acting
as an agent, and we recognize revenue upon delivery of the licenses only for the net of the selling price and our contract costs. Third-party support and maintenance contracts
for enterprise server-based software include a performance obligation under our reseller agreements for us to be the first line
of support (direct support) and second line of support (intermediary between customer and manufacturer) to the customer. Because
of the support performance obligations, and because the amount of support is not estimable, we recognize revenue ratably over time
as we make ourselves available to provide the support. Incentive payments are received under reseller
agreements with software manufacturers and suppliers where we introduce and court a customer, but the sale occurs directly between
the customer and the supplier or between the customer and the manufacturer. Since the transfer of control of the licenses cannot
be measured from outside of these transactions, revenue is recognized when payment from the manufacturer or supplier is received. Disaggregation of Revenue from Contracts with Customers
Contract Three months ended 3/31/2018 Three months ended 3/31/2017
Type Amount Percentage Amount Percentage
Professional Services $ 1,213,647 87.0 % $ 1,020,033 68.8 %
Support &amp; Maintenance 148,960 10.7 % 256,814 17.3 %
Third-Party Software 27,414 2.0 % 199,942 13.5 %
Incentive Payments 4,455 0.3 % 4,859 0.3 %
Total Revenue $ 1,394,476 $ 1,481,648
Revenue Three months ended 3/31/2018 Three months ended 3/31/2017
Recognition
Type Amount Percentage Amount Percentage
Time &amp; Materials $ 798,841 57.3 % $ 599,609 40.5 %
Fixed-Price Ratably over Time 477,174 34.2 % 587,306 39.6 %
Mixed 83,092 6.0 % 83,732 5.7 %
Fixed-Price per Unit 30,914 2.2 % 206,142 13.9 %
Incentive Payments 4,455 0.3 % 4,859 0.3 %
Total Revenue $ 1,394,476 $ 1,481,648 Contract Balances Accounts Receivable Trade accounts receivable are recorded at the
billable amount where we have the unconditional right to bill, net of allowances for doubtful accounts. The allowance for doubtful
accounts is based on our assessment of the collectability of accounts. Management regularly reviews the adequacy of the allowance
for doubtful accounts by considering the age of each outstanding invoice, each customer's expected ability to pay and collection
history, when applicable, to determine whether a specific allowance is appropriate. Accounts receivable deemed uncollectible are
charged against the allowance for doubtful accounts when identified. Contract Assets Contract assets consist of assets typically resulting
when revenue recognized exceeds the amount billed or billable to the customer due to allocation of transaction price. Contract
assets balances were $32,626 and $5,532 as of March 31, 2018, and December 31, 2017, respectively. The increase in contract assets
from December 31, 2017, to March 31, 2018, is due primarily to one contract for which the invoice is a fixed monthly amount but
for which the quantity of performance obligations satisfied varies each month. Contract Liabilities Contract liabilities, to which we formerly referred
as deferred revenue, consist of amounts that have been invoiced and for which the Company has the right to bill, but that have
not been recognized as revenue because the related goods or services have not been transferred. Contract liabilities balances were
$238,042 and $387,002 at March 31, 2018, and December 31, 2017, respectively. The decrease in contract liabilities from December
31, 2017, to March 31, 2018, is due primarily to the recognition of revenue over time from third-party support and maintenance
contracts for enterprise server-based software sales. Costs to Obtain or Fulfill a Contract When applicable, we recognize an asset related
to the costs incurred to obtain a contract only if we expect to recover those costs and we would not have incurred those costs
if the contract had not been obtained. We recognize an asset from the costs incurred to fulfill a contract if the costs (i) are
specifically identifiable to a contract, (ii) enhance resources that will be used in satisfying performance obligations in future
and (iii) are expected to be recovered. There were no such assets at March 31, 2018 and December 31, 2017. Financing Components In instances where the timing of revenue recognition
differs from the timing of invoicing, we have determined our contracts do not include a significant financing component. The primary
purpose of our invoicing terms is to provide customers with simplified and predictable ways of purchasing our products and services,
not to receive financing from our customers or to provide customers with financing. Examples include invoicing at the beginning
of a software support and maintenance term with revenue recognized ratably over the contract period. Deferred Costs of Revenue Deferred costs of revenue consist of the costs
of third-party support and maintenance contracts for enterprise server-based software. These costs are reported under the prepaid
expenses caption on our balance sheet. We recognize these direct costs ratably over time as we make ourselves available to provide
our performance obligation for software support, commensurate with our recognition of revenue. Deferred costs of revenue balances
included in prepaid expenses were $155,840 and $300,558 at March 31, 2018, and December 31, 2017, respectively. ASC 606 Impact to Previously Reported Results On January 1, 2018, we adopted ASC 606 by applying
the modified retrospective transition method to all of our contracts. Comparative information has not been restated and continues
to be reported under the accounting standards in effect for the periods presented. Based on the results of our evaluation, the
adoption of ASC 606 did not have a material impact on our revenue recognition policies. In addition, the adoption of ASC 606 did
not have a material impact on our financial statements for the three months ended March 31, 2018 and 2017. Additionally, the cumulative
effect to the opening balance sheet on January 1, 2018, from the adoption of ASC 606 was not material. </t>
  </si>
  <si>
    <t>3. Recent Accounting Pronouncements</t>
  </si>
  <si>
    <t>New Accounting Pronouncements and Changes in Accounting Principles [Abstract]</t>
  </si>
  <si>
    <t xml:space="preserve">From time to time, new accounting pronouncements
are issued by the FASB, or other standard setting bodies, that the Company adopts as of the specified effective date. In February 2016, the FASB issued ASU 2016-02,
“Leases: Topic 842,” In August 2016, the FASB issued ASU 2016-15,
“Classification of Certain Cash Receipts and Cash Payments,” </t>
  </si>
  <si>
    <t>4. Stock-Based Compensation</t>
  </si>
  <si>
    <t>Share-based Compensation [Abstract]</t>
  </si>
  <si>
    <t xml:space="preserve">The Company has two shareholder–approved
stock-based compensation plans. The 2006 Stock Incentive Plan was adopted in 2006 (“2006 Plan”) and had options granted
under it through April 12, 2016. On June 1, 2016, the shareholders ratified the IAI 2016 Stock Incentive Plan (“2016 Plan”),
which had been approved by the Board of Directors on April 4, 2016. The Company recognizes compensation costs only
for those shares expected to vest on a straight-line basis over the requisite service period of the awards. Generally such options
vest over periods of six months to two years. There were no options granted during the three months ended March 31, 2017. The fair
values of option awards granted in the three months ended March 31, 2018, were estimated using the Black-Sholes option pricing
model under the following assumptions:
2018
Risk-free interest rate 2.65% - 2.66%
Dividend yield 0%
Expected term 5 years
Expected volatility 49.0% 2016 Stock Incentive Plan The 2016 Plan became effective June 1, 2016,
and expires April 4, 2026. The 2016 Plan provides for the granting of equity awards to key employees, including officers and directors.
The maximum number of shares for which equity awards may be granted under the 2016 Plan is 1,000,000. Options under the 2016 Plan
expire no later than ten years from the date of grant or when employment ceases, whichever comes first, and vest over periods determined
by the Board of Directors. The minimum exercise price of each option is the quoted market price of the Company’s stock on
the date of grant. At March 31, 2018, there were unexpired options for 352,000 shares issued under the 2016 Plan, of which 116,000
were exercisable. 2006 Stock Incentive Plan The 2006 Plan became effective May 18, 2006,
and expired April 12, 2016. The 2006 Plan provides for the granting of equity awards to key employees, including officers and directors.
Options under the 2006 Plan were generally granted at-the-money or above, expire no later than ten years from the date of grant
or within three months of when employment ceases, whichever comes first, and vest over periods determined by the Board of Directors.
The number of shares subject to options available for issuance under the 2006 Plan could not exceed 1,950,000. There were 1,066,000
unexpired options remaining from the 2006 Plan at March 31, 2018, of which 1,056,000 were exercisable. The status of the options issued under the foregoing
option plans as of March 31, 2018, and changes during the three months ended March 31, 2018, were as follows:
Options outstanding
Weighted average Weighted average Aggregate
exercise price remaining intrinsic
Incentive
Options Shares per share
contractual
term value
Outstanding at January 1, 2018 1,288,000 $ 0.21
Options granted 130,000 0.47
Options exercised - -
Options expired - -
Options forfeited - -
Outstanding at March 31, 2018 1,418,000 $ 0.23 5 years, 3 months $ 320,178
Exercisable at March 31, 2018 1,172,000 $ 0.20 4 years, 9 months $ 304,818 No options were granted during the three months
ended March 31, 2017. There were no options exercised during the three months ended March 31, 2018 and 2017. As of March 31, 2018,
there was $28,115 of total unrecognized compensation cost related to non-vested share-based compensation arrangements granted under
the stock incentive plans; that cost is expected to be recognized over a weighted-average period of six months. Total compensation expense related to these plans
was $6,288 and $259 for the quarters ended March 31, 2018 and 2017, respectively, none of which related to options awarded to non-employees.
Compensation expense relating to prior periods in the amount of $612 was reversed in the three months ended March 31, 2017, from
options that were forfeited prior to vesting, and are not included in the total compensation expense above. Nonvested option awards as of March 31, 2018
and changes during the three months ended March 31, 2018 were as follows:
Nonvested
Weighted average
grant date
Shares fair value
Nonvested at January 1, 2018 232,000 $ 0.10
Granted 130,000 0.21
Vested (116,000 ) 0.10
Forfeited - -
Nonvested at March 31, 2018 246,000 $ 0.16 </t>
  </si>
  <si>
    <t>5. Revolving Line of Credit</t>
  </si>
  <si>
    <t>Revolving Line Of Credit</t>
  </si>
  <si>
    <t xml:space="preserve">The Company has a revolving line of credit with
a bank providing for demand or short-term borrowings of up to $1,000,000. The line expires on May 31, 2018, and is expected to
be renewed under similar terms for a period of one-to-two years. As of March 31, 2018, no amounts were outstanding under this line
of credit. The Company did not borrow against this line of credit in the last twelve months. </t>
  </si>
  <si>
    <t>6. Loss Per Share</t>
  </si>
  <si>
    <t xml:space="preserve">Basic loss per share excludes dilution and is
computed by dividing loss available to common shareholders by the weighted-average number of shares outstanding for the period.
Diluted loss per share reflects the potential dilution that could occur if securities or other contracts to issue common stock
were exercised or converted into common stock, except for periods when the Company reports a net loss because the inclusion of
such items would be antidilutive. The antidilutive effect of 623,276 shares and 179,490 shares from stock options were excluded
from diluted shares for the three months ended March 31, 2018 and 2017, respectively. The following is a reconciliation of the amounts
used in calculating basic and diluted net loss per common share:
Per share
Net loss Shares amount
Basic net income per common share for the
three months ended March 31, 2018:
Loss available to common shareholders $ (33,276 ) 11,201,760 $ -
Effect of dilutive stock options - - -
Diluted net loss per common share for the
three months ended March 31, 2018: $ (33,276 ) 11,201,760 $ -
Basic net loss per common share for the
three months ended March 31, 2017:
Loss available to common shareholders $ (31,616 ) 11,201,760 $ -
Effect of dilutive stock options - - -
Diluted net loss per common share for the
three months ended March 31, 2017: $ (31,616 ) 11,201,760 $ - </t>
  </si>
  <si>
    <t>1. Basis of Presentation (Policies)</t>
  </si>
  <si>
    <t>Notes to Financial Statements</t>
  </si>
  <si>
    <t>Organization and Business</t>
  </si>
  <si>
    <t xml:space="preserve">Founded in 1979, Information Analysis Incorporated
(the “Company”, “we”), to which we sometimes refer as IAI, is in the business of developing and maintaining
information technology (IT) systems, modernizing client information systems, and performing professional services to government
and commercial organizations. We presently concentrate our technology, services and experience to developing web-based and mobile
device solutions (including electronic forms conversions), data analytics, cyber security applications, and legacy software migration
and modernization for various agencies of the federal government. We provide software and services to government and commercial
customers throughout the United States, with a concentration in the Washington, D.C. metropolitan area. </t>
  </si>
  <si>
    <t>Unaudited Interim Financial Statements</t>
  </si>
  <si>
    <t xml:space="preserve">The accompanying unaudited financial statements
have been prepared in conformity with U.S. generally accepted accounting principles (“GAAP”) for interim financial
information and with the instructions for Form 10-Q and Article 8-03 of Regulation S-X. Accordingly, certain information and footnote
disclosures normally included in financial statements prepared in accordance with GAAP have been condensed or omitted pursuant
to the rules and regulations of the Securities and Exchange Commission (“SEC”). In the opinion of management, the unaudited
financial statements include all adjustments necessary (which are of a normal and recurring nature) for the fair and not misleading
presentation of the results of the interim periods presented. These unaudited financial statements should be read in conjunction
with our audited financial statements for the year ended December 31, 2017 included in the Annual Report on Form 10-K filed by
the Company with the SEC on April 2, 2018 (the “Annual Report”). The accompanying December 31, 2017 balance sheet and
financial information was derived from our audited financial statements included in the Annual Report, adjusted for the effect
of newly-implemented revenue recognition policies described in Note 2. The results of operations for any interim periods are not
necessarily indicative of the results of operations for any other interim period or for a full fiscal year. There have been no changes in the Company’s
significant accounting policies as of March 31, 2018 as compared to the significant accounting policies disclosed in Note 1, "Summary
of Significant Accounting Policies" in the Company's Annual Report on Form 10-K for the fiscal year ended December 31, 2017,
that was filed with the SEC on April 2, 2018, except as described in Note 2. </t>
  </si>
  <si>
    <t>Use of Estimates and Assumptions</t>
  </si>
  <si>
    <t xml:space="preserve">The preparation of financial statements in accordance
with GAAP requires management to make estimates and assumptions that affect certain reported amounts of assets and liabilities
and disclosure of contingent assets and liabilities at the date of the financial statements and the reported amounts of revenue
and expenses during the reporting period. Actual results can, and in many cases will, differ from those estimates. </t>
  </si>
  <si>
    <t>Income Taxes</t>
  </si>
  <si>
    <t xml:space="preserve">As of March 31, 2018, there have been no material
changes to the Company’s uncertain tax position disclosures as provided in Note 7 of the Annual Report. Through the filing
of its 2016 federal income tax return, the Company has net operating loss carryforwards in the amount of $15,007,467, of which
$7,798,231 will expire, if unused, on December 31, 2018. </t>
  </si>
  <si>
    <t>Revenue recognition</t>
  </si>
  <si>
    <t xml:space="preserve">Certain financial statement line items presented
in prior periods have been reclassified for consistency between the periods presented. Contract assets in the form of unbilled
receivables has been disaggregated from accounts receivable, net, and deferred revenue has been reclassified as contract liabilities. </t>
  </si>
  <si>
    <t>2. Revenue from Contracts with Customers (Tables)</t>
  </si>
  <si>
    <t>Revenue From Contracts With Customers Tables</t>
  </si>
  <si>
    <t>Disaggregation of revenue from contracts with customers</t>
  </si>
  <si>
    <t xml:space="preserve">Contract Three months ended 3/31/2018 Three months ended 3/31/2017
Type Amount Percentage Amount Percentage
Professional Services $ 1,213,647 87.0 % $ 1,020,033 68.8 %
Support &amp; Maintenance 148,960 10.7 % 256,814 17.3 %
Third-Party Software 27,414 2.0 % 199,942 13.5 %
Incentive Payments 4,455 0.3 % 4,859 0.3 %
Total Revenue $ 1,394,476 $ 1,481,648
Revenue Three months ended 3/31/2018 Three months ended 3/31/2017
Recognition
Type Amount Percentage Amount Percentage
Time &amp; Materials $ 798,841 57.3 % $ 599,609 40.5 %
Fixed-Price Ratably over Time 477,174 34.2 % 587,306 39.6 %
Mixed 83,092 6.0 % 83,732 5.7 %
Fixed-Price per Unit 30,914 2.2 % 206,142 13.9 %
Incentive Payments 4,455 0.3 % 4,859 0.3 %
Total Revenue $ 1,394,476 $ 1,481,648 </t>
  </si>
  <si>
    <t>4. Stock-Based Compensation (Tables)</t>
  </si>
  <si>
    <t>Black-Scholes option pricing model assumptions</t>
  </si>
  <si>
    <t>2018
Risk-free interest rate 2.65% - 2.66%
Dividend yield 0%
Expected term 5 years
Expected volatility 49.0%</t>
  </si>
  <si>
    <t>Options outstanding</t>
  </si>
  <si>
    <t xml:space="preserve">Options outstanding
Weighted average Weighted average Aggregate
exercise price remaining intrinsic
Incentive
Options Shares per share
contractual
term value
Outstanding at January 1, 2018 1,288,000 $ 0.21
Options granted 130,000 0.47
Options exercised - -
Options expired - -
Options forfeited - -
Outstanding at March 31, 2018 1,418,000 $ 0.23 5 years, 3 months $ 320,178
Exercisable at March 31, 2018 1,172,000 $ 0.20 4 years, 9 months $ 304,818 </t>
  </si>
  <si>
    <t>Nonvested stock awards</t>
  </si>
  <si>
    <t xml:space="preserve">Nonvested
Weighted average
grant date
Shares fair value
Nonvested at January 1, 2018 232,000 $ 0.10
Granted 130,000 0.21
Vested (116,000 ) 0.10
Forfeited - -
Nonvested at March 31, 2018 246,000 $ 0.16 </t>
  </si>
  <si>
    <t>6. Loss Per Share (Tables)</t>
  </si>
  <si>
    <t>Reconciliation of loss per share</t>
  </si>
  <si>
    <t xml:space="preserve">Per share
Net loss Shares amount
Basic net income per common share for the
three months ended March 31, 2018:
Loss available to common shareholders $ (33,276 ) 11,201,760 $ -
Effect of dilutive stock options - - -
Diluted net loss per common share for the
three months ended March 31, 2018: $ (33,276 ) 11,201,760 $ -
Basic net loss per common share for the
three months ended March 31, 2017:
Loss available to common shareholders $ (31,616 ) 11,201,760 $ -
Effect of dilutive stock options - - -
Diluted net loss per common share for the
three months ended March 31, 2017: $ (31,616 ) 11,201,760 $ - </t>
  </si>
  <si>
    <t>2. Revenue from Contracts with Customers (Details) - USD ($)</t>
  </si>
  <si>
    <t>Revenue</t>
  </si>
  <si>
    <t>Professional Services</t>
  </si>
  <si>
    <t>Revenue percentage</t>
  </si>
  <si>
    <t>87.00%</t>
  </si>
  <si>
    <t>68.80%</t>
  </si>
  <si>
    <t>Support &amp; Maintenance</t>
  </si>
  <si>
    <t>10.70%</t>
  </si>
  <si>
    <t>17.30%</t>
  </si>
  <si>
    <t>Third-Party Software</t>
  </si>
  <si>
    <t>2.00%</t>
  </si>
  <si>
    <t>13.50%</t>
  </si>
  <si>
    <t>Time &amp; Materials</t>
  </si>
  <si>
    <t>57.30%</t>
  </si>
  <si>
    <t>40.50%</t>
  </si>
  <si>
    <t>Fixed-Price Ratably over Time</t>
  </si>
  <si>
    <t>34.20%</t>
  </si>
  <si>
    <t>39.60%</t>
  </si>
  <si>
    <t>Mixed</t>
  </si>
  <si>
    <t>6.00%</t>
  </si>
  <si>
    <t>5.70%</t>
  </si>
  <si>
    <t>Fixed-Price per Unit</t>
  </si>
  <si>
    <t>2.20%</t>
  </si>
  <si>
    <t>13.90%</t>
  </si>
  <si>
    <t>Incentive Payments</t>
  </si>
  <si>
    <t>0.30%</t>
  </si>
  <si>
    <t>4. Stock-Based Compensation (Details)</t>
  </si>
  <si>
    <t>Stock-based Compensation Details</t>
  </si>
  <si>
    <t>Risk free interest rate, minimum</t>
  </si>
  <si>
    <t>2.65%</t>
  </si>
  <si>
    <t>Risk free interest rate, maximum</t>
  </si>
  <si>
    <t>2.66%</t>
  </si>
  <si>
    <t>Dividend yield</t>
  </si>
  <si>
    <t>0.00%</t>
  </si>
  <si>
    <t>Expected term</t>
  </si>
  <si>
    <t>5 years</t>
  </si>
  <si>
    <t>Expected volatility</t>
  </si>
  <si>
    <t>49.00%</t>
  </si>
  <si>
    <t>4. Stock-Based Compensation (Details 1)</t>
  </si>
  <si>
    <t>Mar. 31, 2018USD ($)$ / sharesshares</t>
  </si>
  <si>
    <t>Stock-based Compensation Details 1</t>
  </si>
  <si>
    <t>Beginning Balance | shares</t>
  </si>
  <si>
    <t>Options granted | shares</t>
  </si>
  <si>
    <t>Options exercised | shares</t>
  </si>
  <si>
    <t>Options expired | shares</t>
  </si>
  <si>
    <t>Options forfeited | shares</t>
  </si>
  <si>
    <t>Ending Balance | shares</t>
  </si>
  <si>
    <t>Ending Balance, exercisable | shares</t>
  </si>
  <si>
    <t>Weighted average price per share, beginning balance | $ / shares</t>
  </si>
  <si>
    <t>$ .21</t>
  </si>
  <si>
    <t>Weighted average price per share, granted | $ / shares</t>
  </si>
  <si>
    <t>.47</t>
  </si>
  <si>
    <t>Weighted average price per share, exercised | $ / shares</t>
  </si>
  <si>
    <t>.00</t>
  </si>
  <si>
    <t>Weighted average exercise price per share, expired | $ / shares</t>
  </si>
  <si>
    <t>Weighted average exercise price per share, forfeited | $ / shares</t>
  </si>
  <si>
    <t>Weighted average exercise price , ending balance, outstanding | $ / shares</t>
  </si>
  <si>
    <t>.23</t>
  </si>
  <si>
    <t>Weighted average exercise price, ending balance, exercisable | $ / shares</t>
  </si>
  <si>
    <t>$ .20</t>
  </si>
  <si>
    <t>Weighted average remaing contractual life in years</t>
  </si>
  <si>
    <t>5 years 3 months</t>
  </si>
  <si>
    <t>Weighted average remaining contractual life, exercisable</t>
  </si>
  <si>
    <t>4 years 9 months</t>
  </si>
  <si>
    <t>Aggregate intrinsic value, outstanding | $</t>
  </si>
  <si>
    <t>Aggregate intrinsic value, exercisable | $</t>
  </si>
  <si>
    <t>4. Stock-Based Compensation (Details 2)</t>
  </si>
  <si>
    <t>Mar. 31, 2018$ / sharesshares</t>
  </si>
  <si>
    <t>Number of Shares</t>
  </si>
  <si>
    <t>Nonvested Stock Awards Beginning Balance | shares</t>
  </si>
  <si>
    <t>Granted | shares</t>
  </si>
  <si>
    <t>Vested | shares</t>
  </si>
  <si>
    <t>Forfeited | shares</t>
  </si>
  <si>
    <t>Nonvested Stock Awards Ending Balance | shares</t>
  </si>
  <si>
    <t>Weighted Average Grant Date Fair Value</t>
  </si>
  <si>
    <t>Nonvested Stock Awards Beginning Balance | $ / shares</t>
  </si>
  <si>
    <t>$ .10</t>
  </si>
  <si>
    <t>Granted | $ / shares</t>
  </si>
  <si>
    <t>.21</t>
  </si>
  <si>
    <t>Vested | $ / shares</t>
  </si>
  <si>
    <t>.10</t>
  </si>
  <si>
    <t>Forfeitures | $ / shares</t>
  </si>
  <si>
    <t>Nonvested Stock Awards Ending Balance | $ / shares</t>
  </si>
  <si>
    <t>$ .16</t>
  </si>
  <si>
    <t>4. Stock-Based Compensation (Details Narrative) - USD ($)</t>
  </si>
  <si>
    <t>Stock-based Compensation Details Narrative</t>
  </si>
  <si>
    <t>Unrecognized compensation cost associated with non-vested share-based compensation</t>
  </si>
  <si>
    <t>Total compensation expense for stock options</t>
  </si>
  <si>
    <t>6. Income (Loss) Per Share (Details) - USD ($)</t>
  </si>
  <si>
    <t>Income Loss Per Share Details</t>
  </si>
  <si>
    <t>Basic net income (loss)</t>
  </si>
  <si>
    <t>Basic shares</t>
  </si>
  <si>
    <t>Basic net income (loss) per common share</t>
  </si>
  <si>
    <t>Effect of dilutive stock options</t>
  </si>
  <si>
    <t>Diluted net income (loss)</t>
  </si>
  <si>
    <t>Diluted shares</t>
  </si>
  <si>
    <t>Diluted earnings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0357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1201760</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3</v>
      </c>
      <c r="B1" s="2" t="s">
        <v>1</v>
      </c>
    </row>
    <row r="2" spans="1:2">
      <c r="B2" s="2" t="s">
        <v>2</v>
      </c>
    </row>
    <row r="3" spans="1:2">
      <c r="A3" s="3" t="s">
        <v>81</v>
      </c>
    </row>
    <row r="4" spans="1:2">
      <c r="A4" s="4" t="s">
        <v>123</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80"/>
  </cols>
  <sheetData>
    <row r="1" spans="1:2">
      <c r="A1" s="1" t="s">
        <v>125</v>
      </c>
      <c r="B1" s="2" t="s">
        <v>1</v>
      </c>
    </row>
    <row r="2" spans="1:2">
      <c r="B2" s="2" t="s">
        <v>2</v>
      </c>
    </row>
    <row r="3" spans="1:2">
      <c r="A3" s="3" t="s">
        <v>126</v>
      </c>
    </row>
    <row r="4" spans="1:2">
      <c r="A4" s="4" t="s">
        <v>127</v>
      </c>
      <c r="B4" s="4" t="s">
        <v>128</v>
      </c>
    </row>
    <row r="5" spans="1:2">
      <c r="A5" s="4" t="s">
        <v>129</v>
      </c>
      <c r="B5" s="4" t="s">
        <v>130</v>
      </c>
    </row>
    <row r="6" spans="1:2">
      <c r="A6" s="4" t="s">
        <v>131</v>
      </c>
      <c r="B6" s="4" t="s">
        <v>132</v>
      </c>
    </row>
    <row r="7" spans="1:2">
      <c r="A7" s="4" t="s">
        <v>133</v>
      </c>
      <c r="B7" s="4" t="s">
        <v>134</v>
      </c>
    </row>
    <row r="8" spans="1:2">
      <c r="A8" s="4" t="s">
        <v>135</v>
      </c>
      <c r="B8"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141</v>
      </c>
      <c r="B1" s="2" t="s">
        <v>1</v>
      </c>
    </row>
    <row r="2" spans="1:2">
      <c r="B2" s="2" t="s">
        <v>2</v>
      </c>
    </row>
    <row r="3" spans="1:2">
      <c r="A3" s="3" t="s">
        <v>126</v>
      </c>
    </row>
    <row r="4" spans="1:2">
      <c r="A4" s="4" t="s">
        <v>142</v>
      </c>
      <c r="B4" s="4" t="s">
        <v>143</v>
      </c>
    </row>
    <row r="5" spans="1:2">
      <c r="A5" s="4" t="s">
        <v>144</v>
      </c>
      <c r="B5" s="4" t="s">
        <v>145</v>
      </c>
    </row>
    <row r="6" spans="1:2">
      <c r="A6" s="4" t="s">
        <v>146</v>
      </c>
      <c r="B6"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26</v>
      </c>
    </row>
    <row r="4" spans="1:2">
      <c r="A4" s="4" t="s">
        <v>149</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151</v>
      </c>
      <c r="B1" s="2" t="s">
        <v>1</v>
      </c>
    </row>
    <row r="2" spans="1:3">
      <c r="B2" s="2" t="s">
        <v>2</v>
      </c>
      <c r="C2" s="2" t="s">
        <v>64</v>
      </c>
    </row>
    <row r="3" spans="1:3">
      <c r="A3" s="4" t="s">
        <v>152</v>
      </c>
      <c r="B3" s="7" t="n">
        <v>1394476</v>
      </c>
      <c r="C3" s="7" t="n">
        <v>1481648</v>
      </c>
    </row>
    <row r="4" spans="1:3">
      <c r="A4" s="4" t="s">
        <v>153</v>
      </c>
    </row>
    <row r="5" spans="1:3">
      <c r="A5" s="4" t="s">
        <v>152</v>
      </c>
      <c r="B5" s="7" t="n">
        <v>1213647</v>
      </c>
      <c r="C5" s="7" t="n">
        <v>1020033</v>
      </c>
    </row>
    <row r="6" spans="1:3">
      <c r="A6" s="4" t="s">
        <v>154</v>
      </c>
      <c r="B6" s="4" t="s">
        <v>155</v>
      </c>
      <c r="C6" s="4" t="s">
        <v>156</v>
      </c>
    </row>
    <row r="7" spans="1:3">
      <c r="A7" s="4" t="s">
        <v>157</v>
      </c>
    </row>
    <row r="8" spans="1:3">
      <c r="A8" s="4" t="s">
        <v>152</v>
      </c>
      <c r="B8" s="7" t="n">
        <v>148960</v>
      </c>
      <c r="C8" s="7" t="n">
        <v>256814</v>
      </c>
    </row>
    <row r="9" spans="1:3">
      <c r="A9" s="4" t="s">
        <v>154</v>
      </c>
      <c r="B9" s="4" t="s">
        <v>158</v>
      </c>
      <c r="C9" s="4" t="s">
        <v>159</v>
      </c>
    </row>
    <row r="10" spans="1:3">
      <c r="A10" s="4" t="s">
        <v>160</v>
      </c>
    </row>
    <row r="11" spans="1:3">
      <c r="A11" s="4" t="s">
        <v>152</v>
      </c>
      <c r="B11" s="7" t="n">
        <v>27414</v>
      </c>
      <c r="C11" s="7" t="n">
        <v>199942</v>
      </c>
    </row>
    <row r="12" spans="1:3">
      <c r="A12" s="4" t="s">
        <v>154</v>
      </c>
      <c r="B12" s="4" t="s">
        <v>161</v>
      </c>
      <c r="C12" s="4" t="s">
        <v>162</v>
      </c>
    </row>
    <row r="13" spans="1:3">
      <c r="A13" s="4" t="s">
        <v>163</v>
      </c>
    </row>
    <row r="14" spans="1:3">
      <c r="A14" s="4" t="s">
        <v>152</v>
      </c>
      <c r="B14" s="7" t="n">
        <v>798841</v>
      </c>
      <c r="C14" s="7" t="n">
        <v>599609</v>
      </c>
    </row>
    <row r="15" spans="1:3">
      <c r="A15" s="4" t="s">
        <v>154</v>
      </c>
      <c r="B15" s="4" t="s">
        <v>164</v>
      </c>
      <c r="C15" s="4" t="s">
        <v>165</v>
      </c>
    </row>
    <row r="16" spans="1:3">
      <c r="A16" s="4" t="s">
        <v>166</v>
      </c>
    </row>
    <row r="17" spans="1:3">
      <c r="A17" s="4" t="s">
        <v>152</v>
      </c>
      <c r="B17" s="7" t="n">
        <v>477174</v>
      </c>
      <c r="C17" s="7" t="n">
        <v>587306</v>
      </c>
    </row>
    <row r="18" spans="1:3">
      <c r="A18" s="4" t="s">
        <v>154</v>
      </c>
      <c r="B18" s="4" t="s">
        <v>167</v>
      </c>
      <c r="C18" s="4" t="s">
        <v>168</v>
      </c>
    </row>
    <row r="19" spans="1:3">
      <c r="A19" s="4" t="s">
        <v>169</v>
      </c>
    </row>
    <row r="20" spans="1:3">
      <c r="A20" s="4" t="s">
        <v>152</v>
      </c>
      <c r="B20" s="7" t="n">
        <v>83092</v>
      </c>
      <c r="C20" s="7" t="n">
        <v>83732</v>
      </c>
    </row>
    <row r="21" spans="1:3">
      <c r="A21" s="4" t="s">
        <v>154</v>
      </c>
      <c r="B21" s="4" t="s">
        <v>170</v>
      </c>
      <c r="C21" s="4" t="s">
        <v>171</v>
      </c>
    </row>
    <row r="22" spans="1:3">
      <c r="A22" s="4" t="s">
        <v>172</v>
      </c>
    </row>
    <row r="23" spans="1:3">
      <c r="A23" s="4" t="s">
        <v>152</v>
      </c>
      <c r="B23" s="7" t="n">
        <v>30914</v>
      </c>
      <c r="C23" s="7" t="n">
        <v>206142</v>
      </c>
    </row>
    <row r="24" spans="1:3">
      <c r="A24" s="4" t="s">
        <v>154</v>
      </c>
      <c r="B24" s="4" t="s">
        <v>173</v>
      </c>
      <c r="C24" s="4" t="s">
        <v>174</v>
      </c>
    </row>
    <row r="25" spans="1:3">
      <c r="A25" s="4" t="s">
        <v>175</v>
      </c>
    </row>
    <row r="26" spans="1:3">
      <c r="A26" s="4" t="s">
        <v>152</v>
      </c>
      <c r="B26" s="7" t="n">
        <v>4455</v>
      </c>
      <c r="C26" s="7" t="n">
        <v>4859</v>
      </c>
    </row>
    <row r="27" spans="1:3">
      <c r="A27" s="4" t="s">
        <v>154</v>
      </c>
      <c r="B27" s="4" t="s">
        <v>176</v>
      </c>
      <c r="C27" s="4" t="s">
        <v>176</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8"/>
    <col customWidth="1" max="2" min="2" width="15"/>
  </cols>
  <sheetData>
    <row r="1" spans="1:2">
      <c r="A1" s="1" t="s">
        <v>177</v>
      </c>
      <c r="B1" s="2" t="s">
        <v>1</v>
      </c>
    </row>
    <row r="2" spans="1:2">
      <c r="B2" s="2" t="s">
        <v>2</v>
      </c>
    </row>
    <row r="3" spans="1:2">
      <c r="A3" s="3" t="s">
        <v>178</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5"/>
    <col customWidth="1" max="2" min="2" width="37"/>
  </cols>
  <sheetData>
    <row r="1" spans="1:2">
      <c r="A1" s="1" t="s">
        <v>189</v>
      </c>
      <c r="B1" s="2" t="s">
        <v>1</v>
      </c>
    </row>
    <row r="2" spans="1:2">
      <c r="B2" s="2" t="s">
        <v>190</v>
      </c>
    </row>
    <row r="3" spans="1:2">
      <c r="A3" s="3" t="s">
        <v>191</v>
      </c>
    </row>
    <row r="4" spans="1:2">
      <c r="A4" s="4" t="s">
        <v>192</v>
      </c>
      <c r="B4" s="5" t="n">
        <v>1288000</v>
      </c>
    </row>
    <row r="5" spans="1:2">
      <c r="A5" s="4" t="s">
        <v>193</v>
      </c>
      <c r="B5" s="5" t="n">
        <v>130000</v>
      </c>
    </row>
    <row r="6" spans="1:2">
      <c r="A6" s="4" t="s">
        <v>194</v>
      </c>
      <c r="B6" s="5" t="n">
        <v>0</v>
      </c>
    </row>
    <row r="7" spans="1:2">
      <c r="A7" s="4" t="s">
        <v>195</v>
      </c>
      <c r="B7" s="5" t="n">
        <v>0</v>
      </c>
    </row>
    <row r="8" spans="1:2">
      <c r="A8" s="4" t="s">
        <v>196</v>
      </c>
      <c r="B8" s="5" t="n">
        <v>0</v>
      </c>
    </row>
    <row r="9" spans="1:2">
      <c r="A9" s="4" t="s">
        <v>197</v>
      </c>
      <c r="B9" s="5" t="n">
        <v>1418000</v>
      </c>
    </row>
    <row r="10" spans="1:2">
      <c r="A10" s="4" t="s">
        <v>198</v>
      </c>
      <c r="B10" s="5" t="n">
        <v>1172000</v>
      </c>
    </row>
    <row r="11" spans="1:2">
      <c r="A11" s="4" t="s">
        <v>199</v>
      </c>
      <c r="B11" s="4" t="s">
        <v>200</v>
      </c>
    </row>
    <row r="12" spans="1:2">
      <c r="A12" s="4" t="s">
        <v>201</v>
      </c>
      <c r="B12" s="4" t="s">
        <v>202</v>
      </c>
    </row>
    <row r="13" spans="1:2">
      <c r="A13" s="4" t="s">
        <v>203</v>
      </c>
      <c r="B13" s="4" t="s">
        <v>204</v>
      </c>
    </row>
    <row r="14" spans="1:2">
      <c r="A14" s="4" t="s">
        <v>205</v>
      </c>
      <c r="B14" s="4" t="s">
        <v>204</v>
      </c>
    </row>
    <row r="15" spans="1:2">
      <c r="A15" s="4" t="s">
        <v>206</v>
      </c>
      <c r="B15" s="4" t="s">
        <v>204</v>
      </c>
    </row>
    <row r="16" spans="1:2">
      <c r="A16" s="4" t="s">
        <v>207</v>
      </c>
      <c r="B16" s="4" t="s">
        <v>208</v>
      </c>
    </row>
    <row r="17" spans="1:2">
      <c r="A17" s="4" t="s">
        <v>209</v>
      </c>
      <c r="B17" s="4" t="s">
        <v>210</v>
      </c>
    </row>
    <row r="18" spans="1:2">
      <c r="A18" s="4" t="s">
        <v>211</v>
      </c>
      <c r="B18" s="4" t="s">
        <v>212</v>
      </c>
    </row>
    <row r="19" spans="1:2">
      <c r="A19" s="4" t="s">
        <v>213</v>
      </c>
      <c r="B19" s="4" t="s">
        <v>214</v>
      </c>
    </row>
    <row r="20" spans="1:2">
      <c r="A20" s="4" t="s">
        <v>215</v>
      </c>
      <c r="B20" s="7" t="n">
        <v>320178</v>
      </c>
    </row>
    <row r="21" spans="1:2">
      <c r="A21" s="4" t="s">
        <v>216</v>
      </c>
      <c r="B21" s="7" t="n">
        <v>3048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30"/>
  </cols>
  <sheetData>
    <row r="1" spans="1:2">
      <c r="A1" s="1" t="s">
        <v>217</v>
      </c>
      <c r="B1" s="2" t="s">
        <v>1</v>
      </c>
    </row>
    <row r="2" spans="1:2">
      <c r="B2" s="2" t="s">
        <v>218</v>
      </c>
    </row>
    <row r="3" spans="1:2">
      <c r="A3" s="3" t="s">
        <v>219</v>
      </c>
    </row>
    <row r="4" spans="1:2">
      <c r="A4" s="4" t="s">
        <v>220</v>
      </c>
      <c r="B4" s="5" t="n">
        <v>232000</v>
      </c>
    </row>
    <row r="5" spans="1:2">
      <c r="A5" s="4" t="s">
        <v>221</v>
      </c>
      <c r="B5" s="5" t="n">
        <v>130000</v>
      </c>
    </row>
    <row r="6" spans="1:2">
      <c r="A6" s="4" t="s">
        <v>222</v>
      </c>
      <c r="B6" s="5" t="n">
        <v>-116000</v>
      </c>
    </row>
    <row r="7" spans="1:2">
      <c r="A7" s="4" t="s">
        <v>223</v>
      </c>
      <c r="B7" s="5" t="n">
        <v>0</v>
      </c>
    </row>
    <row r="8" spans="1:2">
      <c r="A8" s="4" t="s">
        <v>224</v>
      </c>
      <c r="B8" s="5" t="n">
        <v>246000</v>
      </c>
    </row>
    <row r="9" spans="1:2">
      <c r="A9" s="3" t="s">
        <v>225</v>
      </c>
    </row>
    <row r="10" spans="1:2">
      <c r="A10" s="4" t="s">
        <v>226</v>
      </c>
      <c r="B10" s="4" t="s">
        <v>227</v>
      </c>
    </row>
    <row r="11" spans="1:2">
      <c r="A11" s="4" t="s">
        <v>228</v>
      </c>
      <c r="B11" s="4" t="s">
        <v>229</v>
      </c>
    </row>
    <row r="12" spans="1:2">
      <c r="A12" s="4" t="s">
        <v>230</v>
      </c>
      <c r="B12" s="4" t="s">
        <v>231</v>
      </c>
    </row>
    <row r="13" spans="1:2">
      <c r="A13" s="4" t="s">
        <v>232</v>
      </c>
      <c r="B13" s="4" t="s">
        <v>204</v>
      </c>
    </row>
    <row r="14" spans="1:2">
      <c r="A14" s="4" t="s">
        <v>233</v>
      </c>
      <c r="B1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236937</v>
      </c>
      <c r="C3" s="7" t="n">
        <v>2731510</v>
      </c>
    </row>
    <row r="4" spans="1:3">
      <c r="A4" s="4" t="s">
        <v>31</v>
      </c>
      <c r="B4" s="5" t="n">
        <v>653836</v>
      </c>
      <c r="C4" s="5" t="n">
        <v>610182</v>
      </c>
    </row>
    <row r="5" spans="1:3">
      <c r="A5" s="4" t="s">
        <v>32</v>
      </c>
      <c r="B5" s="5" t="n">
        <v>222359</v>
      </c>
      <c r="C5" s="5" t="n">
        <v>368626</v>
      </c>
    </row>
    <row r="6" spans="1:3">
      <c r="A6" s="4" t="s">
        <v>33</v>
      </c>
      <c r="B6" s="5" t="n">
        <v>32626</v>
      </c>
      <c r="C6" s="5" t="n">
        <v>5532</v>
      </c>
    </row>
    <row r="7" spans="1:3">
      <c r="A7" s="4" t="s">
        <v>34</v>
      </c>
      <c r="B7" s="5" t="n">
        <v>0</v>
      </c>
      <c r="C7" s="5" t="n">
        <v>1719</v>
      </c>
    </row>
    <row r="8" spans="1:3">
      <c r="A8" s="4" t="s">
        <v>35</v>
      </c>
      <c r="B8" s="5" t="n">
        <v>3145758</v>
      </c>
      <c r="C8" s="5" t="n">
        <v>3717569</v>
      </c>
    </row>
    <row r="9" spans="1:3">
      <c r="A9" s="4" t="s">
        <v>36</v>
      </c>
      <c r="B9" s="5" t="n">
        <v>10940</v>
      </c>
      <c r="C9" s="5" t="n">
        <v>11133</v>
      </c>
    </row>
    <row r="10" spans="1:3">
      <c r="A10" s="4" t="s">
        <v>37</v>
      </c>
      <c r="B10" s="5" t="n">
        <v>6281</v>
      </c>
      <c r="C10" s="5" t="n">
        <v>6281</v>
      </c>
    </row>
    <row r="11" spans="1:3">
      <c r="A11" s="4" t="s">
        <v>38</v>
      </c>
      <c r="B11" s="5" t="n">
        <v>3162979</v>
      </c>
      <c r="C11" s="5" t="n">
        <v>3734983</v>
      </c>
    </row>
    <row r="12" spans="1:3">
      <c r="A12" s="3" t="s">
        <v>39</v>
      </c>
    </row>
    <row r="13" spans="1:3">
      <c r="A13" s="4" t="s">
        <v>40</v>
      </c>
      <c r="B13" s="5" t="n">
        <v>76401</v>
      </c>
      <c r="C13" s="5" t="n">
        <v>47658</v>
      </c>
    </row>
    <row r="14" spans="1:3">
      <c r="A14" s="4" t="s">
        <v>41</v>
      </c>
      <c r="B14" s="5" t="n">
        <v>659805</v>
      </c>
      <c r="C14" s="5" t="n">
        <v>712829</v>
      </c>
    </row>
    <row r="15" spans="1:3">
      <c r="A15" s="4" t="s">
        <v>42</v>
      </c>
      <c r="B15" s="5" t="n">
        <v>247415</v>
      </c>
      <c r="C15" s="5" t="n">
        <v>275582</v>
      </c>
    </row>
    <row r="16" spans="1:3">
      <c r="A16" s="4" t="s">
        <v>43</v>
      </c>
      <c r="B16" s="5" t="n">
        <v>238042</v>
      </c>
      <c r="C16" s="5" t="n">
        <v>387002</v>
      </c>
    </row>
    <row r="17" spans="1:3">
      <c r="A17" s="4" t="s">
        <v>44</v>
      </c>
      <c r="B17" s="5" t="n">
        <v>73457</v>
      </c>
      <c r="C17" s="5" t="n">
        <v>411487</v>
      </c>
    </row>
    <row r="18" spans="1:3">
      <c r="A18" s="4" t="s">
        <v>45</v>
      </c>
      <c r="B18" s="5" t="n">
        <v>822</v>
      </c>
      <c r="C18" s="5" t="n">
        <v>6400</v>
      </c>
    </row>
    <row r="19" spans="1:3">
      <c r="A19" s="4" t="s">
        <v>46</v>
      </c>
      <c r="B19" s="5" t="n">
        <v>1295942</v>
      </c>
      <c r="C19" s="5" t="n">
        <v>1840958</v>
      </c>
    </row>
    <row r="20" spans="1:3">
      <c r="A20" s="3" t="s">
        <v>47</v>
      </c>
    </row>
    <row r="21" spans="1:3">
      <c r="A21" s="4" t="s">
        <v>48</v>
      </c>
      <c r="B21" s="5" t="n">
        <v>128443</v>
      </c>
      <c r="C21" s="5" t="n">
        <v>128443</v>
      </c>
    </row>
    <row r="22" spans="1:3">
      <c r="A22" s="4" t="s">
        <v>49</v>
      </c>
      <c r="B22" s="5" t="n">
        <v>14652694</v>
      </c>
      <c r="C22" s="5" t="n">
        <v>14646406</v>
      </c>
    </row>
    <row r="23" spans="1:3">
      <c r="A23" s="4" t="s">
        <v>50</v>
      </c>
      <c r="B23" s="5" t="n">
        <v>-11983889</v>
      </c>
      <c r="C23" s="5" t="n">
        <v>-11950613</v>
      </c>
    </row>
    <row r="24" spans="1:3">
      <c r="A24" s="4" t="s">
        <v>51</v>
      </c>
      <c r="B24" s="5" t="n">
        <v>-930211</v>
      </c>
      <c r="C24" s="5" t="n">
        <v>-930211</v>
      </c>
    </row>
    <row r="25" spans="1:3">
      <c r="A25" s="4" t="s">
        <v>52</v>
      </c>
      <c r="B25" s="5" t="n">
        <v>1867037</v>
      </c>
      <c r="C25" s="5" t="n">
        <v>1894025</v>
      </c>
    </row>
    <row r="26" spans="1:3">
      <c r="A26" s="4" t="s">
        <v>53</v>
      </c>
      <c r="B26" s="7" t="n">
        <v>3162979</v>
      </c>
      <c r="C26" s="7" t="n">
        <v>37349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5</v>
      </c>
      <c r="B1" s="2" t="s">
        <v>1</v>
      </c>
    </row>
    <row r="2" spans="1:3">
      <c r="B2" s="2" t="s">
        <v>2</v>
      </c>
      <c r="C2" s="2" t="s">
        <v>64</v>
      </c>
    </row>
    <row r="3" spans="1:3">
      <c r="A3" s="3" t="s">
        <v>236</v>
      </c>
    </row>
    <row r="4" spans="1:3">
      <c r="A4" s="4" t="s">
        <v>237</v>
      </c>
      <c r="B4" s="7" t="n">
        <v>28115</v>
      </c>
    </row>
    <row r="5" spans="1:3">
      <c r="A5" s="4" t="s">
        <v>238</v>
      </c>
      <c r="B5" s="7" t="n">
        <v>6288</v>
      </c>
      <c r="C5" s="7" t="n">
        <v>259</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239</v>
      </c>
      <c r="B1" s="2" t="s">
        <v>1</v>
      </c>
    </row>
    <row r="2" spans="1:3">
      <c r="B2" s="2" t="s">
        <v>2</v>
      </c>
      <c r="C2" s="2" t="s">
        <v>64</v>
      </c>
    </row>
    <row r="3" spans="1:3">
      <c r="A3" s="3" t="s">
        <v>240</v>
      </c>
    </row>
    <row r="4" spans="1:3">
      <c r="A4" s="4" t="s">
        <v>241</v>
      </c>
      <c r="B4" s="7" t="n">
        <v>-33276</v>
      </c>
      <c r="C4" s="7" t="n">
        <v>-31616</v>
      </c>
    </row>
    <row r="5" spans="1:3">
      <c r="A5" s="4" t="s">
        <v>242</v>
      </c>
      <c r="B5" s="5" t="n">
        <v>11201760</v>
      </c>
      <c r="C5" s="5" t="n">
        <v>11201760</v>
      </c>
    </row>
    <row r="6" spans="1:3">
      <c r="A6" s="4" t="s">
        <v>243</v>
      </c>
      <c r="B6" s="7" t="n">
        <v>0</v>
      </c>
      <c r="C6" s="4" t="s">
        <v>83</v>
      </c>
    </row>
    <row r="7" spans="1:3">
      <c r="A7" s="4" t="s">
        <v>244</v>
      </c>
      <c r="B7" s="5" t="n">
        <v>0</v>
      </c>
      <c r="C7" s="5" t="n">
        <v>0</v>
      </c>
    </row>
    <row r="8" spans="1:3">
      <c r="A8" s="4" t="s">
        <v>245</v>
      </c>
      <c r="B8" s="7" t="n">
        <v>-33276</v>
      </c>
      <c r="C8" s="7" t="n">
        <v>-31616</v>
      </c>
    </row>
    <row r="9" spans="1:3">
      <c r="A9" s="4" t="s">
        <v>246</v>
      </c>
      <c r="B9" s="5" t="n">
        <v>11201760</v>
      </c>
      <c r="C9" s="5" t="n">
        <v>11201760</v>
      </c>
    </row>
    <row r="10" spans="1:3">
      <c r="A10" s="4" t="s">
        <v>247</v>
      </c>
      <c r="B10" s="4" t="s">
        <v>83</v>
      </c>
      <c r="C10" s="4" t="s">
        <v>8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4</v>
      </c>
      <c r="B1" s="2" t="s">
        <v>2</v>
      </c>
      <c r="C1" s="2" t="s">
        <v>28</v>
      </c>
    </row>
    <row r="2" spans="1:3">
      <c r="A2" s="3" t="s">
        <v>55</v>
      </c>
    </row>
    <row r="3" spans="1:3">
      <c r="A3" s="4" t="s">
        <v>56</v>
      </c>
      <c r="B3" s="7" t="n">
        <v>287613</v>
      </c>
      <c r="C3" s="7" t="n">
        <v>284667</v>
      </c>
    </row>
    <row r="4" spans="1:3">
      <c r="A4" s="3" t="s">
        <v>57</v>
      </c>
    </row>
    <row r="5" spans="1:3">
      <c r="A5" s="4" t="s">
        <v>58</v>
      </c>
      <c r="B5" s="8" t="n">
        <v>0.01</v>
      </c>
      <c r="C5" s="8" t="n">
        <v>0.01</v>
      </c>
    </row>
    <row r="6" spans="1:3">
      <c r="A6" s="4" t="s">
        <v>59</v>
      </c>
      <c r="B6" s="5" t="n">
        <v>30000000</v>
      </c>
      <c r="C6" s="5" t="n">
        <v>30000000</v>
      </c>
    </row>
    <row r="7" spans="1:3">
      <c r="A7" s="4" t="s">
        <v>60</v>
      </c>
      <c r="B7" s="5" t="n">
        <v>12844376</v>
      </c>
      <c r="C7" s="5" t="n">
        <v>12844376</v>
      </c>
    </row>
    <row r="8" spans="1:3">
      <c r="A8" s="4" t="s">
        <v>61</v>
      </c>
      <c r="B8" s="5" t="n">
        <v>11201760</v>
      </c>
      <c r="C8" s="5" t="n">
        <v>11201760</v>
      </c>
    </row>
    <row r="9" spans="1:3">
      <c r="A9" s="4" t="s">
        <v>62</v>
      </c>
      <c r="B9" s="5" t="n">
        <v>1642616</v>
      </c>
      <c r="C9" s="5" t="n">
        <v>16426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1213647</v>
      </c>
      <c r="C4" s="7" t="n">
        <v>1020033</v>
      </c>
    </row>
    <row r="5" spans="1:3">
      <c r="A5" s="4" t="s">
        <v>67</v>
      </c>
      <c r="B5" s="5" t="n">
        <v>180829</v>
      </c>
      <c r="C5" s="5" t="n">
        <v>461615</v>
      </c>
    </row>
    <row r="6" spans="1:3">
      <c r="A6" s="4" t="s">
        <v>68</v>
      </c>
      <c r="B6" s="5" t="n">
        <v>1394476</v>
      </c>
      <c r="C6" s="5" t="n">
        <v>1481648</v>
      </c>
    </row>
    <row r="7" spans="1:3">
      <c r="A7" s="3" t="s">
        <v>69</v>
      </c>
    </row>
    <row r="8" spans="1:3">
      <c r="A8" s="4" t="s">
        <v>70</v>
      </c>
      <c r="B8" s="5" t="n">
        <v>672581</v>
      </c>
      <c r="C8" s="5" t="n">
        <v>534746</v>
      </c>
    </row>
    <row r="9" spans="1:3">
      <c r="A9" s="4" t="s">
        <v>71</v>
      </c>
      <c r="B9" s="5" t="n">
        <v>171474</v>
      </c>
      <c r="C9" s="5" t="n">
        <v>447057</v>
      </c>
    </row>
    <row r="10" spans="1:3">
      <c r="A10" s="4" t="s">
        <v>72</v>
      </c>
      <c r="B10" s="5" t="n">
        <v>844055</v>
      </c>
      <c r="C10" s="5" t="n">
        <v>981803</v>
      </c>
    </row>
    <row r="11" spans="1:3">
      <c r="A11" s="4" t="s">
        <v>73</v>
      </c>
      <c r="B11" s="5" t="n">
        <v>550421</v>
      </c>
      <c r="C11" s="5" t="n">
        <v>499845</v>
      </c>
    </row>
    <row r="12" spans="1:3">
      <c r="A12" s="4" t="s">
        <v>74</v>
      </c>
      <c r="B12" s="5" t="n">
        <v>470494</v>
      </c>
      <c r="C12" s="5" t="n">
        <v>418786</v>
      </c>
    </row>
    <row r="13" spans="1:3">
      <c r="A13" s="4" t="s">
        <v>75</v>
      </c>
      <c r="B13" s="5" t="n">
        <v>115874</v>
      </c>
      <c r="C13" s="5" t="n">
        <v>114633</v>
      </c>
    </row>
    <row r="14" spans="1:3">
      <c r="A14" s="4" t="s">
        <v>76</v>
      </c>
      <c r="B14" s="5" t="n">
        <v>-35947</v>
      </c>
      <c r="C14" s="5" t="n">
        <v>-33574</v>
      </c>
    </row>
    <row r="15" spans="1:3">
      <c r="A15" s="4" t="s">
        <v>77</v>
      </c>
      <c r="B15" s="5" t="n">
        <v>2671</v>
      </c>
      <c r="C15" s="5" t="n">
        <v>1958</v>
      </c>
    </row>
    <row r="16" spans="1:3">
      <c r="A16" s="4" t="s">
        <v>78</v>
      </c>
      <c r="B16" s="5" t="n">
        <v>-33276</v>
      </c>
      <c r="C16" s="5" t="n">
        <v>-31616</v>
      </c>
    </row>
    <row r="17" spans="1:3">
      <c r="A17" s="4" t="s">
        <v>79</v>
      </c>
      <c r="B17" s="5" t="n">
        <v>0</v>
      </c>
      <c r="C17" s="5" t="n">
        <v>0</v>
      </c>
    </row>
    <row r="18" spans="1:3">
      <c r="A18" s="4" t="s">
        <v>80</v>
      </c>
      <c r="B18" s="7" t="n">
        <v>-33276</v>
      </c>
      <c r="C18" s="7" t="n">
        <v>-31616</v>
      </c>
    </row>
    <row r="19" spans="1:3">
      <c r="A19" s="3" t="s">
        <v>81</v>
      </c>
    </row>
    <row r="20" spans="1:3">
      <c r="A20" s="4" t="s">
        <v>82</v>
      </c>
      <c r="B20" s="7" t="n">
        <v>0</v>
      </c>
      <c r="C20" s="4" t="s">
        <v>83</v>
      </c>
    </row>
    <row r="21" spans="1:3">
      <c r="A21" s="4" t="s">
        <v>84</v>
      </c>
      <c r="B21" s="4" t="s">
        <v>83</v>
      </c>
      <c r="C21" s="4" t="s">
        <v>83</v>
      </c>
    </row>
    <row r="22" spans="1:3">
      <c r="A22" s="3" t="s">
        <v>85</v>
      </c>
    </row>
    <row r="23" spans="1:3">
      <c r="A23" s="4" t="s">
        <v>86</v>
      </c>
      <c r="B23" s="5" t="n">
        <v>11201760</v>
      </c>
      <c r="C23" s="5" t="n">
        <v>11201760</v>
      </c>
    </row>
    <row r="24" spans="1:3">
      <c r="A24" s="4" t="s">
        <v>87</v>
      </c>
      <c r="B24" s="5" t="n">
        <v>11201760</v>
      </c>
      <c r="C24" s="5" t="n">
        <v>112017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8</v>
      </c>
      <c r="B1" s="2" t="s">
        <v>1</v>
      </c>
    </row>
    <row r="2" spans="1:3">
      <c r="B2" s="2" t="s">
        <v>2</v>
      </c>
      <c r="C2" s="2" t="s">
        <v>64</v>
      </c>
    </row>
    <row r="3" spans="1:3">
      <c r="A3" s="3" t="s">
        <v>89</v>
      </c>
    </row>
    <row r="4" spans="1:3">
      <c r="A4" s="4" t="s">
        <v>80</v>
      </c>
      <c r="B4" s="7" t="n">
        <v>-33276</v>
      </c>
      <c r="C4" s="7" t="n">
        <v>-31616</v>
      </c>
    </row>
    <row r="5" spans="1:3">
      <c r="A5" s="3" t="s">
        <v>90</v>
      </c>
    </row>
    <row r="6" spans="1:3">
      <c r="A6" s="4" t="s">
        <v>91</v>
      </c>
      <c r="B6" s="5" t="n">
        <v>2946</v>
      </c>
      <c r="C6" s="5" t="n">
        <v>5519</v>
      </c>
    </row>
    <row r="7" spans="1:3">
      <c r="A7" s="4" t="s">
        <v>92</v>
      </c>
      <c r="B7" s="5" t="n">
        <v>6288</v>
      </c>
      <c r="C7" s="5" t="n">
        <v>-353</v>
      </c>
    </row>
    <row r="8" spans="1:3">
      <c r="A8" s="3" t="s">
        <v>93</v>
      </c>
    </row>
    <row r="9" spans="1:3">
      <c r="A9" s="4" t="s">
        <v>94</v>
      </c>
      <c r="B9" s="5" t="n">
        <v>-70748</v>
      </c>
      <c r="C9" s="5" t="n">
        <v>101983</v>
      </c>
    </row>
    <row r="10" spans="1:3">
      <c r="A10" s="4" t="s">
        <v>32</v>
      </c>
      <c r="B10" s="5" t="n">
        <v>146267</v>
      </c>
      <c r="C10" s="5" t="n">
        <v>230420</v>
      </c>
    </row>
    <row r="11" spans="1:3">
      <c r="A11" s="4" t="s">
        <v>40</v>
      </c>
      <c r="B11" s="5" t="n">
        <v>28743</v>
      </c>
      <c r="C11" s="5" t="n">
        <v>185937</v>
      </c>
    </row>
    <row r="12" spans="1:3">
      <c r="A12" s="4" t="s">
        <v>95</v>
      </c>
      <c r="B12" s="5" t="n">
        <v>-371775</v>
      </c>
      <c r="C12" s="5" t="n">
        <v>-336805</v>
      </c>
    </row>
    <row r="13" spans="1:3">
      <c r="A13" s="4" t="s">
        <v>43</v>
      </c>
      <c r="B13" s="5" t="n">
        <v>-148960</v>
      </c>
      <c r="C13" s="5" t="n">
        <v>-36500</v>
      </c>
    </row>
    <row r="14" spans="1:3">
      <c r="A14" s="4" t="s">
        <v>41</v>
      </c>
      <c r="B14" s="5" t="n">
        <v>-53024</v>
      </c>
      <c r="C14" s="5" t="n">
        <v>-249903</v>
      </c>
    </row>
    <row r="15" spans="1:3">
      <c r="A15" s="4" t="s">
        <v>96</v>
      </c>
      <c r="B15" s="5" t="n">
        <v>-493539</v>
      </c>
      <c r="C15" s="5" t="n">
        <v>-131318</v>
      </c>
    </row>
    <row r="16" spans="1:3">
      <c r="A16" s="3" t="s">
        <v>97</v>
      </c>
    </row>
    <row r="17" spans="1:3">
      <c r="A17" s="4" t="s">
        <v>98</v>
      </c>
      <c r="B17" s="5" t="n">
        <v>-2753</v>
      </c>
      <c r="C17" s="5" t="n">
        <v>0</v>
      </c>
    </row>
    <row r="18" spans="1:3">
      <c r="A18" s="4" t="s">
        <v>99</v>
      </c>
      <c r="B18" s="5" t="n">
        <v>1719</v>
      </c>
      <c r="C18" s="5" t="n">
        <v>968</v>
      </c>
    </row>
    <row r="19" spans="1:3">
      <c r="A19" s="4" t="s">
        <v>100</v>
      </c>
      <c r="B19" s="5" t="n">
        <v>0</v>
      </c>
      <c r="C19" s="5" t="n">
        <v>-2500</v>
      </c>
    </row>
    <row r="20" spans="1:3">
      <c r="A20" s="4" t="s">
        <v>101</v>
      </c>
      <c r="B20" s="5" t="n">
        <v>-1034</v>
      </c>
      <c r="C20" s="5" t="n">
        <v>-1532</v>
      </c>
    </row>
    <row r="21" spans="1:3">
      <c r="A21" s="4" t="s">
        <v>102</v>
      </c>
      <c r="B21" s="5" t="n">
        <v>-494573</v>
      </c>
      <c r="C21" s="5" t="n">
        <v>-132850</v>
      </c>
    </row>
    <row r="22" spans="1:3">
      <c r="A22" s="4" t="s">
        <v>103</v>
      </c>
      <c r="B22" s="5" t="n">
        <v>2731510</v>
      </c>
      <c r="C22" s="5" t="n">
        <v>1895372</v>
      </c>
    </row>
    <row r="23" spans="1:3">
      <c r="A23" s="4" t="s">
        <v>104</v>
      </c>
      <c r="B23" s="5" t="n">
        <v>2236937</v>
      </c>
      <c r="C23" s="5" t="n">
        <v>1762522</v>
      </c>
    </row>
    <row r="24" spans="1:3">
      <c r="A24" s="3" t="s">
        <v>105</v>
      </c>
    </row>
    <row r="25" spans="1:3">
      <c r="A25" s="4" t="s">
        <v>106</v>
      </c>
      <c r="B25" s="5" t="n">
        <v>0</v>
      </c>
      <c r="C25" s="5" t="n">
        <v>0</v>
      </c>
    </row>
    <row r="26" spans="1:3">
      <c r="A26" s="4" t="s">
        <v>107</v>
      </c>
      <c r="B26" s="7" t="n">
        <v>0</v>
      </c>
      <c r="C26"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5:16:21Z</dcterms:created>
  <dcterms:modified xmlns:dcterms="http://purl.org/dc/terms/" xmlns:xsi="http://www.w3.org/2001/XMLSchema-instance" xsi:type="dcterms:W3CDTF">2018-05-15T15:16:21Z</dcterms:modified>
</cp:coreProperties>
</file>